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 Rowe Price Index Trust, Inc.</t>
        </is>
      </c>
    </row>
    <row r="6">
      <c r="A6" s="4" t="inlineStr">
        <is>
          <t>Central Index Key</t>
        </is>
      </c>
      <c r="B6" s="4" t="inlineStr">
        <is>
          <t>dei_EntityCentralIndexKey</t>
        </is>
      </c>
      <c r="C6" s="4" t="inlineStr">
        <is>
          <t>000085858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7,
		2020</t>
        </is>
      </c>
    </row>
    <row r="9">
      <c r="A9" s="4" t="inlineStr">
        <is>
          <t>Document Effective Date</t>
        </is>
      </c>
      <c r="B9" s="4" t="inlineStr">
        <is>
          <t>dei_DocumentEffectiveDate</t>
        </is>
      </c>
      <c r="C9" s="4" t="inlineStr">
        <is>
          <t>Aug. 17,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T. Rowe Price Equity Index 500 Fund T. Rowe Price Equity Index 500 Portfolio T. Rowe Price Extended Equity Market Index Fund T. Rowe Price Total Equity Market Index Fund T. Rowe Price Small-Cap Index Fund T. Rowe Price Mid-Cap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Index Trust, Inc.</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T. Rowe Price Equity Index 500 Fund T. Rowe Price Equity Index 500 Portfolio T. Rowe Price Extended Equity Market Index Fund T. Rowe Price Total Equity Market Index Fund T. Rowe Price Small-Cap Index Fund T. Rowe Price Mid-Cap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6">
      <c r="A6" s="4" t="inlineStr">
        <is>
          <t>T. Rowe Price Index Trust, Inc. | T. Rowe Price Equity Index 500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Equity Index 500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9">
      <c r="A9" s="4" t="inlineStr">
        <is>
          <t>T. Rowe Price Index Trust, Inc. | T. Rowe Price Extended Equity Market Index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T. Rowe Price Extended Equity Market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12">
      <c r="A12" s="4" t="inlineStr">
        <is>
          <t>T. Rowe Price Index Trust, Inc. | T. Rowe Price Total Equity Market Index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T. Rowe Price Total Equity Market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15">
      <c r="A15" s="4" t="inlineStr">
        <is>
          <t>T. Rowe Price Index Trust, Inc. | T. Rowe Price Small-Cap Index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T. Rowe Price Small-Cap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18">
      <c r="A18" s="4" t="inlineStr">
        <is>
          <t>T. Rowe Price Index Trust, Inc. | T. Rowe Price Mid-Cap Index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T. Rowe Price Mid-Cap Index Fund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row r="21">
      <c r="A21" s="4" t="inlineStr">
        <is>
          <t>T. Rowe Price Equity Series, Inc. | T. Rowe Price Equity Index 500 Portfolio</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T. Rowe Price Equity Index 500 Portfolio Supplement to Prospectuses Dated May 1, 2020 The Board of Directors of each fund has approved a change to each fund’s diversification policy under the Investment Company Act of 1940. Under the revised policy, effective September 24, 2020, each fund will continue to seek to track its benchmark index even if the fund becomes nondiversified (as defined under the Investment Company Act of 1940) as a result of a change in relative market capitalization or index weighting of one or more constituents of the index. Shareholder approval will not be sought if the fund crosses from diversified to nondiversified status under such circumstances. Accordingly, effective September 24, 2020, section 1 of each fund’s prospectus is supplemented to add the following under the heading “ Principal Investment Strategies The fund intends to be diversified in approximately the same proportion as the index is diversified. The fund may become “nondiversified,” as defined under the Investment Company Act of 1940, solely as a result of a change in relative market capitalization or index weighting of one or more constituents of the index. Effective September 24, 2020, the following is added under the heading “ Principal Risks Nondiversific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Index Trust, Inc.</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Aug. 1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09:07:31Z</dcterms:created>
  <dcterms:modified xmlns:dcterms="http://purl.org/dc/terms/" xmlns:xsi="http://www.w3.org/2001/XMLSchema-instance" xsi:type="dcterms:W3CDTF">2020-08-31T09:07:31Z</dcterms:modified>
</cp:coreProperties>
</file>